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reyfus Ba" sheetId="2" r:id="rId2"/>
    <s:sheet name="Risk_Return Detail Data- Drey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5">
  <si>
    <t>Document and Entity Information</t>
  </si>
  <si>
    <t>Sep. 08, 2016</t>
  </si>
  <si>
    <t>Prospectus:</t>
  </si>
  <si>
    <t>Document Type</t>
  </si>
  <si>
    <t>Document Period End Date</t>
  </si>
  <si>
    <t>Sep. 8,
		2016</t>
  </si>
  <si>
    <t>Registrant Name</t>
  </si>
  <si>
    <t>DREYFUS MANAGER FUNDS II</t>
  </si>
  <si>
    <t>Central Index Key</t>
  </si>
  <si>
    <t>Amendment Flag</t>
  </si>
  <si>
    <t>false</t>
  </si>
  <si>
    <t>Document Creation Date</t>
  </si>
  <si>
    <t>Document Effective Date</t>
  </si>
  <si>
    <t>Sep. 9,
		2016</t>
  </si>
  <si>
    <t>Prospectus Date</t>
  </si>
  <si>
    <t>Mar. 31,
		2016</t>
  </si>
  <si>
    <t>Dreyfus Balanced Opportunity Fund | Class A</t>
  </si>
  <si>
    <t>Trading Symbol</t>
  </si>
  <si>
    <t>DBOAX</t>
  </si>
  <si>
    <t>Dreyfus Balanced Opportunity Fund | Class C</t>
  </si>
  <si>
    <t>DBOCX</t>
  </si>
  <si>
    <t>Dreyfus Balanced Opportunity Fund | Class I</t>
  </si>
  <si>
    <t>DBORX</t>
  </si>
  <si>
    <t>Dreyfus Balanced Opportunity Fund | Class J</t>
  </si>
  <si>
    <t>THPBX</t>
  </si>
  <si>
    <t>Dreyfus Balanced Opportunity Fund | Class Z</t>
  </si>
  <si>
    <t>DBOZX</t>
  </si>
  <si>
    <t>Dreyfus Balanced Opportunity Fund</t>
  </si>
  <si>
    <t>September 8, 2016 DREYFUS MANAGER FUNDS II Dreyfus Balanced Opportunity Fund Supplement to Summary and Statutory Prospectus dated March 31, 2016 The following changes will take effect on September 30, 2016.</t>
  </si>
  <si>
    <t>The following is added as the last sentence of the second paragraph in "Principal Investment Strategy" in the summary prospectus and "Fund Summary – Principal Investment Strategy" in the statutory prospectus: The fund may invest up to 20% of its assets in foreign equity securities.</t>
  </si>
  <si>
    <t>The following supplements "Principal Risks" in the summary prospectus and "Fund Summary – Principal Risks" in the statutory prospectus and is a principal risk in "Fund Details – Investment Risks" in the statutory prospectus: · Foreign investment risk</t>
  </si>
  <si>
    <t>Label</t>
  </si>
  <si>
    <t>Element</t>
  </si>
  <si>
    <t>Value</t>
  </si>
  <si>
    <t>Risk/Return:</t>
  </si>
  <si>
    <t>rr_RiskReturnAbstract</t>
  </si>
  <si>
    <t>Supplement [Text Block]</t>
  </si>
  <si>
    <t>ck0001224568_SupplementTextBlock</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4"/>
    <col customWidth="1" max="2" min="2" width="25"/>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1224568</v>
      </c>
    </row>
    <row r="7" spans="1:2">
      <c s="4" r="A7" t="s">
        <v>9</v>
      </c>
      <c s="4" r="B7" t="s">
        <v>10</v>
      </c>
    </row>
    <row r="8" spans="1:2">
      <c s="4" r="A8" t="s">
        <v>11</v>
      </c>
      <c s="4" r="B8" t="s">
        <v>5</v>
      </c>
    </row>
    <row r="9" spans="1:2">
      <c s="4" r="A9" t="s">
        <v>12</v>
      </c>
      <c s="4" r="B9" t="s">
        <v>13</v>
      </c>
    </row>
    <row r="10" spans="1:2">
      <c s="4" r="A10" t="s">
        <v>14</v>
      </c>
      <c s="4" r="B10" t="s">
        <v>15</v>
      </c>
    </row>
    <row r="11" spans="1:2">
      <c s="4" r="A11" t="s">
        <v>16</v>
      </c>
    </row>
    <row r="12" spans="1:2">
      <c s="3" r="A12" t="s">
        <v>2</v>
      </c>
    </row>
    <row r="13" spans="1:2">
      <c s="4" r="A13" t="s">
        <v>17</v>
      </c>
      <c s="4" r="B13" t="s">
        <v>18</v>
      </c>
    </row>
    <row r="14" spans="1:2">
      <c s="4" r="A14" t="s">
        <v>19</v>
      </c>
    </row>
    <row r="15" spans="1:2">
      <c s="3" r="A15" t="s">
        <v>2</v>
      </c>
    </row>
    <row r="16" spans="1:2">
      <c s="4" r="A16" t="s">
        <v>17</v>
      </c>
      <c s="4" r="B16" t="s">
        <v>20</v>
      </c>
    </row>
    <row r="17" spans="1:2">
      <c s="4" r="A17" t="s">
        <v>21</v>
      </c>
    </row>
    <row r="18" spans="1:2">
      <c s="3" r="A18" t="s">
        <v>2</v>
      </c>
    </row>
    <row r="19" spans="1:2">
      <c s="4" r="A19" t="s">
        <v>17</v>
      </c>
      <c s="4" r="B19" t="s">
        <v>22</v>
      </c>
    </row>
    <row r="20" spans="1:2">
      <c s="4" r="A20" t="s">
        <v>23</v>
      </c>
    </row>
    <row r="21" spans="1:2">
      <c s="3" r="A21" t="s">
        <v>2</v>
      </c>
    </row>
    <row r="22" spans="1:2">
      <c s="4" r="A22" t="s">
        <v>17</v>
      </c>
      <c s="4" r="B22" t="s">
        <v>24</v>
      </c>
    </row>
    <row r="23" spans="1:2">
      <c s="4" r="A23" t="s">
        <v>25</v>
      </c>
    </row>
    <row r="24" spans="1:2">
      <c s="3" r="A24" t="s">
        <v>2</v>
      </c>
    </row>
    <row r="25" spans="1:2">
      <c s="4" r="A25" t="s">
        <v>17</v>
      </c>
      <c s="4" r="B25"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2" r="A1" t="s">
        <v>1</v>
      </c>
    </row>
    <row r="2" spans="1:1">
      <c s="4" r="A2" t="s">
        <v>27</v>
      </c>
    </row>
    <row r="3" spans="1:1">
      <c s="4" r="A3" t="s">
        <v>27</v>
      </c>
    </row>
    <row r="4" spans="1:1">
      <c s="4" r="A4" t="s">
        <v>28</v>
      </c>
    </row>
    <row r="5" spans="1:1">
      <c s="4" r="A5" t="s">
        <v>29</v>
      </c>
    </row>
    <row r="6" spans="1:1">
      <c s="4" r="A6" t="s">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33"/>
    <col customWidth="1" max="3" min="3" width="80"/>
  </cols>
  <sheetData>
    <row r="1" spans="1:3">
      <c s="1" r="A1" t="s">
        <v>31</v>
      </c>
      <c s="1" r="B1" t="s">
        <v>32</v>
      </c>
      <c s="2" r="C1" t="s">
        <v>33</v>
      </c>
    </row>
    <row r="2" spans="1:3">
      <c s="4" r="A2" t="s">
        <v>27</v>
      </c>
    </row>
    <row r="3" spans="1:3">
      <c s="3" r="A3" t="s">
        <v>34</v>
      </c>
      <c s="4" r="B3" t="s">
        <v>35</v>
      </c>
    </row>
    <row r="4" spans="1:3">
      <c s="4" r="A4" t="s">
        <v>36</v>
      </c>
      <c s="4" r="B4" t="s">
        <v>37</v>
      </c>
      <c s="4" r="C4" t="s">
        <v>28</v>
      </c>
    </row>
    <row r="5" spans="1:3">
      <c s="4" r="A5" t="s">
        <v>38</v>
      </c>
      <c s="4" r="B5" t="s">
        <v>39</v>
      </c>
      <c s="4" r="C5" t="s">
        <v>27</v>
      </c>
    </row>
    <row r="6" spans="1:3">
      <c s="4" r="A6" t="s">
        <v>40</v>
      </c>
      <c s="4" r="B6" t="s">
        <v>41</v>
      </c>
      <c s="4" r="C6" t="s">
        <v>29</v>
      </c>
    </row>
    <row r="7" spans="1:3">
      <c s="4" r="A7" t="s">
        <v>42</v>
      </c>
      <c s="4" r="B7" t="s">
        <v>43</v>
      </c>
      <c s="4" r="C7" t="s">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31</v>
      </c>
      <c s="1" r="B1" t="s">
        <v>32</v>
      </c>
      <c s="2" r="C1" t="s">
        <v>33</v>
      </c>
    </row>
    <row r="2" spans="1:3">
      <c s="3" r="A2" t="s">
        <v>34</v>
      </c>
      <c s="4" r="B2" t="s">
        <v>35</v>
      </c>
    </row>
    <row r="3" spans="1:3">
      <c s="4" r="A3" t="s">
        <v>14</v>
      </c>
      <c s="4" r="B3" t="s">
        <v>44</v>
      </c>
      <c s="4" r="C3" t="s">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Dreyfus Ba</vt:lpstr>
      <vt:lpstr>Risk_Return Detail Data- Drey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3T16:01:40Z</dcterms:created>
  <dcterms:modified xmlns:dcterms="http://purl.org/dc/terms/" xmlns:xsi="http://www.w3.org/2001/XMLSchema-instance" xsi:type="dcterms:W3CDTF">2016-09-23T16:01:40Z</dcterms:modified>
  <dc:title xmlns:dc="http://purl.org/dc/elements/1.1/">Untitled</dc:title>
  <dc:description xmlns:dc="http://purl.org/dc/elements/1.1/"/>
  <dc:subject xmlns:dc="http://purl.org/dc/elements/1.1/"/>
  <cp:keywords/>
  <cp:category/>
</cp:coreProperties>
</file>